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Curre" sheetId="2" r:id="rId2"/>
    <s:sheet name="Condensed Balance Sheets (Curr3" sheetId="3" r:id="rId3"/>
    <s:sheet name="Condensed Statements of Operati" sheetId="4" r:id="rId4"/>
    <s:sheet name="Condensed Statements of Cash Fl" sheetId="5" r:id="rId5"/>
    <s:sheet name="Note 1- Nature of Operations an" sheetId="6" r:id="rId6"/>
    <s:sheet name="Note 2 - Basis of Presentation" sheetId="7" r:id="rId7"/>
    <s:sheet name="Note 3 - Going Concern" sheetId="8" r:id="rId8"/>
    <s:sheet name="Note 4 - Related Party Transact" sheetId="9" r:id="rId9"/>
    <s:sheet name="Note 5 - Recent Accounting Pron" sheetId="10" r:id="rId10"/>
    <s:sheet name="Note 6 - Loss Per Share" sheetId="11" r:id="rId11"/>
    <s:sheet name="Note 7 - Stockholders' Deficien" sheetId="12" r:id="rId12"/>
    <s:sheet name="Note 8 - Supplemental Cash Flow" sheetId="13" r:id="rId13"/>
    <s:sheet name="Note 9 - Subsequent Events" sheetId="14" r:id="rId14"/>
    <s:sheet name="Note 4 - Related Party Transa15" sheetId="15" r:id="rId15"/>
    <s:sheet name="Note 6 - Loss Per Share (Detail" sheetId="16" r:id="rId16"/>
    <s:sheet name="Note 7 - Stockholders' Defici17" sheetId="17" r:id="rId17"/>
    <s:sheet name="Note 8 - Supplemental Cash Fl18" sheetId="18" r:id="rId18"/>
  </s:sheets>
  <s:definedNames/>
  <s:calcPr calcId="124519" calcMode="auto" fullCalcOnLoad="1"/>
</s:workbook>
</file>

<file path=xl/sharedStrings.xml><?xml version="1.0" encoding="utf-8"?>
<sst xmlns="http://schemas.openxmlformats.org/spreadsheetml/2006/main" uniqueCount="149">
  <si>
    <t>Document And Entity Information - shares</t>
  </si>
  <si>
    <t>6 Months Ended</t>
  </si>
  <si>
    <t>Jan. 31, 2016</t>
  </si>
  <si>
    <t>Mar. 21, 2016</t>
  </si>
  <si>
    <t>Entity Registrant Name</t>
  </si>
  <si>
    <t>Health Advance, Inc.</t>
  </si>
  <si>
    <t>Entity Central Index Key</t>
  </si>
  <si>
    <t>Trading Symbol</t>
  </si>
  <si>
    <t>hadv</t>
  </si>
  <si>
    <t>Current Fiscal Year End Date</t>
  </si>
  <si>
    <t>--07-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an. 31,
		2016</t>
  </si>
  <si>
    <t>Document Fiscal Year Focus</t>
  </si>
  <si>
    <t>Document Fiscal Period Focus</t>
  </si>
  <si>
    <t>Q2</t>
  </si>
  <si>
    <t>Amendment Flag</t>
  </si>
  <si>
    <t>false</t>
  </si>
  <si>
    <t>Condensed Balance Sheets (Current Period Unaudited) - USD ($)</t>
  </si>
  <si>
    <t>Jul. 31, 2015</t>
  </si>
  <si>
    <t>ASSET</t>
  </si>
  <si>
    <t>Cash</t>
  </si>
  <si>
    <t xml:space="preserve"> </t>
  </si>
  <si>
    <t>TOTAL ASSET</t>
  </si>
  <si>
    <t>LIABILITIES AND STOCKHOLDERS' DEFICIENCY</t>
  </si>
  <si>
    <t>Accounts payable</t>
  </si>
  <si>
    <t>Accrued liabilities</t>
  </si>
  <si>
    <t>Advances from a stockholder (Note 5)</t>
  </si>
  <si>
    <t>TOTAL LIABILITIES</t>
  </si>
  <si>
    <t>STOCKHOLDERS' DEFICIENCY</t>
  </si>
  <si>
    <t>500,000,000 common stock, par value $0.001 Issued and outstanding: (Note 7) 24,520,000 common stock as at January 31, 2016 and July 31, 2015</t>
  </si>
  <si>
    <t>Additional paid-in capital</t>
  </si>
  <si>
    <t>Common stock to be issued (Note 7)</t>
  </si>
  <si>
    <t>Accumulated deficit</t>
  </si>
  <si>
    <t>TOTAL STOCKHOLDERS' DEFICIENCY</t>
  </si>
  <si>
    <t>TOTAL LIABILITIES AND STOCKHOLDERS' DEFICIENCY</t>
  </si>
  <si>
    <t>Condensed Balance Sheets (Current Period Unaudited) (Parentheticals) - $ / shares</t>
  </si>
  <si>
    <t>Common stock, authorized (in shares)</t>
  </si>
  <si>
    <t>Common stock, par value (in dollars per share)</t>
  </si>
  <si>
    <t>Common stock, issued (in shares)</t>
  </si>
  <si>
    <t>Common stock, outstanding (in shares)</t>
  </si>
  <si>
    <t>Condensed Statements of Operations and Comprehensive Loss (Unaudited) - USD ($)</t>
  </si>
  <si>
    <t>3 Months Ended</t>
  </si>
  <si>
    <t>Jan. 31, 2015</t>
  </si>
  <si>
    <t>EXPENSES</t>
  </si>
  <si>
    <t>Professional fees</t>
  </si>
  <si>
    <t>Office and general</t>
  </si>
  <si>
    <t>Rent and occupancy</t>
  </si>
  <si>
    <t>Consulting and management fees</t>
  </si>
  <si>
    <t>Total expenses</t>
  </si>
  <si>
    <t>Foreign exchange loss</t>
  </si>
  <si>
    <t>Loss before income taxes</t>
  </si>
  <si>
    <t>Income taxes</t>
  </si>
  <si>
    <t>NET AND COMPREHENSIVE LOSS FOR THE PERIOD</t>
  </si>
  <si>
    <t>Loss per common share, basic and diluted (in dollars per share)</t>
  </si>
  <si>
    <t>Weighted average number of common stock outstanding, basic and diluted (in shares)</t>
  </si>
  <si>
    <t>Condensed Statements of Cash Flows (Unaudited) - USD ($)</t>
  </si>
  <si>
    <t>CASH FLOWS FROM OPERATING ACTIVITIES</t>
  </si>
  <si>
    <t>Net loss for the period</t>
  </si>
  <si>
    <t>Adjustments for non-cash items</t>
  </si>
  <si>
    <t>In-kind contribution of services</t>
  </si>
  <si>
    <t>Net change in non-cash working capital balances:</t>
  </si>
  <si>
    <t>Accounts payable and accrued liabilities</t>
  </si>
  <si>
    <t>Net cash used in operating activities</t>
  </si>
  <si>
    <t>CASH FLOWS FROM FINANCING ACTIVITIES</t>
  </si>
  <si>
    <t>Bank indebtedness</t>
  </si>
  <si>
    <t>Proceeds from issuance of common stock</t>
  </si>
  <si>
    <t>Advances from a stockholder</t>
  </si>
  <si>
    <t>Net cash provided by financing activities</t>
  </si>
  <si>
    <t>Net change in cash during the period</t>
  </si>
  <si>
    <t>Cash, beginning of period</t>
  </si>
  <si>
    <t>Cash, end of period</t>
  </si>
  <si>
    <t>Note 1- Nature of Operations and Organization</t>
  </si>
  <si>
    <t>Notes to Financial Statements</t>
  </si>
  <si>
    <t>Organization, Consolidation and Presentation of Financial Statements Disclosure [Text Block]</t>
  </si>
  <si>
    <t xml:space="preserve"> 1. NATURE OF OPERATIONS AND ORGANIZATION Health Advance Inc. (the “Company” or “Health Advance”) was incorporated on April 14, 2010 in the State of Wyoming. The Company is an online retailer of home medical products with operations in Canada and the United States of America (“USA”).</t>
  </si>
  <si>
    <t>Note 2 - Basis of Presentation</t>
  </si>
  <si>
    <t>Basis of Accounting [Text Block]</t>
  </si>
  <si>
    <t xml:space="preserve"> 2. BASIS OF PRESENTATION The condensed financial statements have been prepared by the Company in accordance with accounting principles generally accepted in the USA for interim financial information and the SEC instructions to Form 10Q. Accordingly, they do not include all of the information and notes to the financial statements required by generally accepted accounting principles for complete financial statements. All adjustments, consisting of normal recurring accruals, considered necessary for a fair presentation have been included. For further information, refer the financial statements and notes thereto included in the Company’s annual report on Form 10K for the year ended July 31, 2015.</t>
  </si>
  <si>
    <t>Note 3 - Going Concern</t>
  </si>
  <si>
    <t>Substantial Doubt about Going Concern [Text Block]</t>
  </si>
  <si>
    <t xml:space="preserve"> 3. GOING CONCERN These financial statements have been prepared assuming the Company will continue on a going concern basis. The Company has incurred losses since inception and the ability of the Company to continue as a going concern depends upon its ability to develop profitable operations and to continue to raise adequate financing. Management is actively targeting sources of additional financing to provide continuation of the Company’s operations. In order for the Company to meet its liabilities as they come due and to continue its operations, the Company is solely dependent upon its ability to generate such financing. There can be no assurance that the Company will be able to continue to raise funds, in which case the Company may be unable to meet its obligations. Should the Company be unable to realize its assets and discharge its liabilities in the normal course of business, the net realizable value of its assets may be materially less than the amounts recorded in these financial statements. These financial statements do not include any adjustments relating to the recoverability and classification of recorded asset amounts and classification of liabilities that might be necessary should the Company be unable to continue in existence.</t>
  </si>
  <si>
    <t>Note 4 - Related Party Transactions</t>
  </si>
  <si>
    <t>Related Party Transactions Disclosure [Text Block]</t>
  </si>
  <si>
    <t xml:space="preserve"> 4. RELATED PARTY TRANSACTIONS The transactions with related parties were in the normal course of operations and were measured at the exchange value which represented the amount of consideration established and agreed to by the parties. Related party transactions not disclosed elsewhere in these financial statements are as follows: a. During the three and six months ended January 31, 2016, the Company was charged $nil and $nil respectively, as rent and occupancy charges (three and six months ended January 31, 2015: $3,600 and $7,200 respectively). In addition, during the three and six months ended January 31, 2016, the Company was charged $nil and $nil respectively, as consulting and management fees (three and six months ended January 31, 2015: $6,000 and $12,000 respectively). b. Advances from a shareholder of the Company as at January 31, 2016 and July 31, 2015 were $88,666 and $72,774, respectively. These advances are non-interest bearing, unsecured and with no specific terms of repayment.</t>
  </si>
  <si>
    <t>Note 5 - Recent Accounting Pronouncements</t>
  </si>
  <si>
    <t>Accounting Changes and Error Corrections [Text Block]</t>
  </si>
  <si>
    <t xml:space="preserve"> 5. RECENT ACCOUNTING PRONOUNCEMENTS Recently Issued Accounting Standards In April 2014, the FASB issued Accounting Standards Update (“ASU”) 2014-08, "Presentation of Financial Statements and Property, Plant, and Equipment -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August 1, 2016. The Company will prospectively apply the guidance to applicable transactions and does not expect adoption to have a material impact on the financial statements. On May 28, 2014, the FASB issued a new financial accounting standard on revenue from contracts with customers, ASU 2014-09, “Revenue from Contracts with Customers (Topic 606)”. The standard outlines a single comprehensive model for entities to use in accounting for revenue arising from contracts with customers and supersedes most current revenue recognition guidance. In July 2015, the FASB voted to approve a one-year deferral of the effective date of ASU 2014-09, which will be effective for the Company in the first quarter of fiscal year 2018 and may be applied on a full retrospective or modified retrospective approach. This ASU will have no impact on the Company until it begins to generate revenue. In June 2014, the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On August 27, 2014, the FASB issued a new financial accounting standard on going concern, ASU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apply to all companies and are effective in annual periods ending after December 15, 2016, with early application permitted. The Company is currently evaluating the impact of this accounting standard on its financial statements. On April 7,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apply to all companies and are effective for public business entities in annual periods ending after December 15, 2015, and interim periods within those fiscal years, with early application permitted. The Company is currently evaluating the impact of this accounting standard on its financial statements. In January 2016, the FASB issued accounting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n addition, the FASB clarified guidance related to the valuation allowance assessment when recognizing deferred tax assets resulting from unrealized losses on available-for-sale debt securities. The new guidance is effective January 1, 2018, with the cumulative effect adjustment from initially applying the new guidance recognized in the Statement of Financial Position as of the beginning of the year of adoption. We do not expect the adoption to have a material impact on our financial statements. In February 2016, the FASB issued ASU No. 2016-02, "Leases (Topic 842)" </t>
  </si>
  <si>
    <t>Note 6 - Loss Per Share</t>
  </si>
  <si>
    <t>Earnings Per Share [Text Block]</t>
  </si>
  <si>
    <t xml:space="preserve"> 6.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January 31, 2016 and July 31, 2015.</t>
  </si>
  <si>
    <t>Note 7 - Stockholders' Deficiency</t>
  </si>
  <si>
    <t>Stockholders' Equity Note Disclosure [Text Block]</t>
  </si>
  <si>
    <t xml:space="preserve"> 7. STOCKHOLDERS’ DEFICIENCY COMMON STOCK - AUTHORIZED As at January 31, 2016, the Company has 500,000,000 authorized shares of common stock with a par value of $0.001 per share. COMMON STOCK - ISSUED AND OUTSTANDING Company’s outstanding 24,520,000 shares of common stock ($24,520) as at January 31, 2016 consisted of the following: On April 14, 2010 the Company issued 14,000,000 shares of common stock at $0.0001 per share to the founding stockholder for a total cash proceeds of $1,400. During fiscal 2011, the Company completed non-brokered private placements of 920,000 shares of common stock at $0.01 per share for a total cash proceeds of $9,200. During fiscal 2011, the Company issued 6,500,000 common stock for legal, consulting and web design services and directors fees. These services were valued at $0.01 per share. On November 1, 2011 the Company issued 1,500,000 shares of common stock for professional services rendered. These services were valued at $15,000. On July 18, 2012 the Company issued 1,600,000 shares at $0.01 per share for a total cash proceeds of $16,000. COMMON STOCK – TO BE ISSUED The Company’s 6,790,000 common stock to be issued amounting to $67,500 as at January 31, 2016 consist of the following: In November 2012, the Company agreed to issue 2,000,000 shares of common stock at an issue price of $0.005 per share for a total cash proceeds of $10,000. In December 2012, the Company agreed to issue 1,000,000 shares of common stock valued at $0.01 per share for a total value of $10,000 for web design services and repairs. In January 2013, the Company agreed to issue 500,000 shares of common stock valued at $0.01 per share for a total value of $5,000 for consulting services. In March 2013, the Company agreed to issue 800,000 shares of common stock at an issue price of $0.01 per share for a total cash proceeds of $8,000. In June 2013, the Company agreed to issue 350,000 shares of common stock at an issue price of $0.01 per share for a total cash proceeds of $3,500. In October 2013, the Company agreed to issue 1,600,000 shares of common stock at an issue price of $0.0025 per share for a total cash proceeds of $4,000. In April 2014, the Company agreed to issue 40,000 shares of common stock at an issue price of $0.05 per share for a total cash proceeds of $2,000. In August 2014, the Company agreed to issue 500,000 shares of common stock at an issue price of $0.05 per share for a total cash proceeds of $25,000.</t>
  </si>
  <si>
    <t>Note 8 - Supplemental Cash Flow Information</t>
  </si>
  <si>
    <t>Cash Flow, Supplemental Disclosures [Text Block]</t>
  </si>
  <si>
    <t xml:space="preserve"> 8. SUPPLEMENTAL CASH FLOW INFORMATION During the six months ended January 31, 2016, and 2015, there were no interest or taxes paid by the Company.</t>
  </si>
  <si>
    <t>Note 9 - Subsequent Events</t>
  </si>
  <si>
    <t>Subsequent Events [Text Block]</t>
  </si>
  <si>
    <t xml:space="preserve"> 9. SUBSEQUENT EVENTS The Company’s management has evaluated subsequent events up to March 21, 2016, the date the financial statements were issued, pursuant to the requirements of ASC 855 and has determined that there are no material subsequent events to report.</t>
  </si>
  <si>
    <t>Note 4 - Related Party Transactions (Details Textual) - USD ($)</t>
  </si>
  <si>
    <t>Shareholder and Director [Member]</t>
  </si>
  <si>
    <t>Operating Leases, Rent Expense</t>
  </si>
  <si>
    <t>Consulting And Management Fees</t>
  </si>
  <si>
    <t>Shareholder [Member]</t>
  </si>
  <si>
    <t>Due to Related Parties, Current</t>
  </si>
  <si>
    <t>Note 6 - Loss Per Share (Details Textual) - shares</t>
  </si>
  <si>
    <t>Weighted Average Number Diluted Shares Outstanding Adjustment</t>
  </si>
  <si>
    <t>Note 7 - Stockholders' Deficiency (Details Textual) - USD ($)</t>
  </si>
  <si>
    <t>Jul. 18, 2012</t>
  </si>
  <si>
    <t>Nov. 01, 2011</t>
  </si>
  <si>
    <t>Apr. 14, 2010</t>
  </si>
  <si>
    <t>Aug. 31, 2014</t>
  </si>
  <si>
    <t>Apr. 30, 2014</t>
  </si>
  <si>
    <t>Oct. 31, 2013</t>
  </si>
  <si>
    <t>Jun. 30, 2013</t>
  </si>
  <si>
    <t>Mar. 31, 2013</t>
  </si>
  <si>
    <t>Jan. 31, 2013</t>
  </si>
  <si>
    <t>Dec. 31, 2012</t>
  </si>
  <si>
    <t>Nov. 30, 2012</t>
  </si>
  <si>
    <t>Jul. 31, 2011</t>
  </si>
  <si>
    <t>Common Stock [Member]</t>
  </si>
  <si>
    <t>Stock Issued During Period, Shares, New Issues</t>
  </si>
  <si>
    <t>Shares Issued, Price Per Share</t>
  </si>
  <si>
    <t>Stock Issued During Period, Value, New Issues</t>
  </si>
  <si>
    <t>Stock Issued During Period, Shares, Issued for Services</t>
  </si>
  <si>
    <t>Stock Issued During Period, Value, Issued for Services</t>
  </si>
  <si>
    <t>Common Stock, Shares Authorized</t>
  </si>
  <si>
    <t>Common Stock, Par or Stated Value Per Share</t>
  </si>
  <si>
    <t>Common Stock, Shares, Issued</t>
  </si>
  <si>
    <t>Common Stock, Value, Outstanding</t>
  </si>
  <si>
    <t>Common Stock To Be Issued, Shares</t>
  </si>
  <si>
    <t>Common Stock To Be Issued, Value</t>
  </si>
  <si>
    <t>Common Stock To Be Issued, per Share</t>
  </si>
  <si>
    <t>Common Stock To Be Issued for Services Rendered</t>
  </si>
  <si>
    <t>Common Stock To Be Issued for Services Rendered, Shares</t>
  </si>
  <si>
    <t>Note 8 - Supplemental Cash Flow Information (Details Textual) - USD ($)</t>
  </si>
  <si>
    <t>Interest Paid, Net</t>
  </si>
  <si>
    <t>Income Taxes Paid, Ne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n" r="B4" s="5">
        <v>1531477</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5">
        <v>24520000</v>
      </c>
    </row>
    <row r="12" spans="1:3">
      <c t="s" r="A12" s="3">
        <v>19</v>
      </c>
      <c t="s" r="B12" s="3">
        <v>20</v>
      </c>
    </row>
    <row r="13" spans="1:3">
      <c t="s" r="A13" s="3">
        <v>21</v>
      </c>
      <c t="s" r="B13" s="3">
        <v>22</v>
      </c>
    </row>
    <row r="14" spans="1:3">
      <c t="s" r="A14" s="3">
        <v>23</v>
      </c>
      <c t="n" r="B14" s="5">
        <v>2016</v>
      </c>
    </row>
    <row r="15" spans="1:3">
      <c t="s" r="A15" s="3">
        <v>24</v>
      </c>
      <c t="s" r="B15" s="4">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95</v>
      </c>
      <c t="s" r="B1" s="2">
        <v>1</v>
      </c>
    </row>
    <row r="2" spans="1:2">
      <c t="s" r="B2" s="2">
        <v>2</v>
      </c>
    </row>
    <row r="3" spans="1:2">
      <c t="s" r="A3" s="6">
        <v>83</v>
      </c>
    </row>
    <row r="4" spans="1:2">
      <c t="s" r="A4" s="3">
        <v>96</v>
      </c>
      <c t="s" r="B4" s="3">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98</v>
      </c>
      <c t="s" r="B1" s="2">
        <v>1</v>
      </c>
    </row>
    <row r="2" spans="1:2">
      <c t="s" r="B2" s="2">
        <v>2</v>
      </c>
    </row>
    <row r="3" spans="1:2">
      <c t="s" r="A3" s="6">
        <v>83</v>
      </c>
    </row>
    <row r="4" spans="1:2">
      <c t="s" r="A4" s="3">
        <v>99</v>
      </c>
      <c t="s" r="B4" s="3">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01</v>
      </c>
      <c t="s" r="B1" s="2">
        <v>1</v>
      </c>
    </row>
    <row r="2" spans="1:2">
      <c t="s" r="B2" s="2">
        <v>2</v>
      </c>
    </row>
    <row r="3" spans="1:2">
      <c t="s" r="A3" s="6">
        <v>83</v>
      </c>
    </row>
    <row r="4" spans="1:2">
      <c t="s" r="A4" s="3">
        <v>102</v>
      </c>
      <c t="s" r="B4" s="3">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04</v>
      </c>
      <c t="s" r="B1" s="2">
        <v>1</v>
      </c>
    </row>
    <row r="2" spans="1:2">
      <c t="s" r="B2" s="2">
        <v>2</v>
      </c>
    </row>
    <row r="3" spans="1:2">
      <c t="s" r="A3" s="6">
        <v>83</v>
      </c>
    </row>
    <row r="4" spans="1:2">
      <c t="s" r="A4" s="3">
        <v>105</v>
      </c>
      <c t="s" r="B4" s="3">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7</v>
      </c>
      <c t="s" r="B1" s="2">
        <v>1</v>
      </c>
    </row>
    <row r="2" spans="1:2">
      <c t="s" r="B2" s="2">
        <v>2</v>
      </c>
    </row>
    <row r="3" spans="1:2">
      <c t="s" r="A3" s="6">
        <v>83</v>
      </c>
    </row>
    <row r="4" spans="1:2">
      <c t="s" r="A4" s="3">
        <v>108</v>
      </c>
      <c t="s" r="B4" s="3">
        <v>1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t="s" r="A1" s="1">
        <v>110</v>
      </c>
      <c t="s" r="B1" s="2">
        <v>52</v>
      </c>
      <c t="s" r="D1" s="2">
        <v>1</v>
      </c>
    </row>
    <row r="2" spans="1:6">
      <c t="s" r="B2" s="2">
        <v>2</v>
      </c>
      <c t="s" r="C2" s="2">
        <v>53</v>
      </c>
      <c t="s" r="D2" s="2">
        <v>2</v>
      </c>
      <c t="s" r="E2" s="2">
        <v>53</v>
      </c>
      <c t="s" r="F2" s="2">
        <v>29</v>
      </c>
    </row>
    <row r="3" spans="1:6">
      <c t="s" r="A3" s="3">
        <v>111</v>
      </c>
    </row>
    <row r="4" spans="1:6">
      <c t="s" r="A4" s="3">
        <v>112</v>
      </c>
      <c t="n" r="C4" s="7">
        <v>3600</v>
      </c>
      <c t="n" r="E4" s="7">
        <v>7200</v>
      </c>
    </row>
    <row r="5" spans="1:6">
      <c t="s" r="A5" s="3">
        <v>113</v>
      </c>
      <c t="n" r="C5" s="5">
        <v>6000</v>
      </c>
      <c t="n" r="E5" s="5">
        <v>12000</v>
      </c>
    </row>
    <row r="6" spans="1:6">
      <c t="s" r="A6" s="3">
        <v>114</v>
      </c>
    </row>
    <row r="7" spans="1:6">
      <c t="s" r="A7" s="3">
        <v>115</v>
      </c>
      <c t="n" r="B7" s="7">
        <v>88666</v>
      </c>
      <c t="n" r="D7" s="7">
        <v>88666</v>
      </c>
      <c t="n" r="F7" s="7">
        <v>72774</v>
      </c>
    </row>
    <row r="8" spans="1:6">
      <c t="s" r="A8" s="3">
        <v>113</v>
      </c>
      <c t="s" r="B8" s="3">
        <v>32</v>
      </c>
      <c t="n" r="C8" s="7">
        <v>6000</v>
      </c>
      <c t="s" r="D8" s="3">
        <v>32</v>
      </c>
      <c t="n" r="E8" s="7">
        <v>12000</v>
      </c>
    </row>
    <row r="9" spans="1:6">
      <c t="s" r="A9" s="3">
        <v>115</v>
      </c>
      <c t="n" r="B9" s="7">
        <v>88666</v>
      </c>
      <c t="n" r="D9" s="7">
        <v>88666</v>
      </c>
      <c t="n" r="F9" s="7">
        <v>72774</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t="s" r="A1" s="1">
        <v>116</v>
      </c>
      <c t="s" r="B1" s="2">
        <v>52</v>
      </c>
      <c t="s" r="C1" s="2">
        <v>1</v>
      </c>
    </row>
    <row r="2" spans="1:3">
      <c t="s" r="B2" s="2">
        <v>2</v>
      </c>
      <c t="s" r="C2" s="2">
        <v>2</v>
      </c>
    </row>
    <row r="3" spans="1:3">
      <c t="s" r="A3" s="3">
        <v>117</v>
      </c>
      <c t="n" r="B3" s="5">
        <v>0</v>
      </c>
      <c t="n" r="C3" s="5">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O1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118</v>
      </c>
      <c t="s" r="B1" s="2">
        <v>119</v>
      </c>
      <c t="s" r="C1" s="2">
        <v>120</v>
      </c>
      <c t="s" r="D1" s="2">
        <v>121</v>
      </c>
      <c t="s" r="E1" s="2">
        <v>122</v>
      </c>
      <c t="s" r="F1" s="2">
        <v>123</v>
      </c>
      <c t="s" r="G1" s="2">
        <v>124</v>
      </c>
      <c t="s" r="H1" s="2">
        <v>125</v>
      </c>
      <c t="s" r="I1" s="2">
        <v>126</v>
      </c>
      <c t="s" r="J1" s="2">
        <v>127</v>
      </c>
      <c t="s" r="K1" s="2">
        <v>128</v>
      </c>
      <c t="s" r="L1" s="2">
        <v>129</v>
      </c>
      <c t="s" r="M1" s="2">
        <v>2</v>
      </c>
      <c t="s" r="N1" s="2">
        <v>130</v>
      </c>
      <c t="s" r="O1" s="2">
        <v>29</v>
      </c>
    </row>
    <row r="2" spans="1:15">
      <c t="s" r="A2" s="3">
        <v>131</v>
      </c>
    </row>
    <row r="3" spans="1:15">
      <c t="s" r="A3" s="3">
        <v>132</v>
      </c>
      <c t="n" r="B3" s="5">
        <v>1600000</v>
      </c>
      <c t="n" r="D3" s="5">
        <v>14000000</v>
      </c>
      <c t="n" r="N3" s="5">
        <v>920000</v>
      </c>
    </row>
    <row r="4" spans="1:15">
      <c t="s" r="A4" s="3">
        <v>133</v>
      </c>
      <c t="n" r="B4" s="10">
        <v>0.01</v>
      </c>
      <c t="n" r="D4" s="9">
        <v>0.0001</v>
      </c>
      <c t="n" r="N4" s="10">
        <v>0.01</v>
      </c>
    </row>
    <row r="5" spans="1:15">
      <c t="s" r="A5" s="3">
        <v>134</v>
      </c>
      <c t="n" r="B5" s="7">
        <v>16000</v>
      </c>
      <c t="n" r="D5" s="7">
        <v>1400</v>
      </c>
      <c t="n" r="N5" s="7">
        <v>9200</v>
      </c>
    </row>
    <row r="6" spans="1:15">
      <c t="s" r="A6" s="3">
        <v>135</v>
      </c>
      <c t="n" r="C6" s="5">
        <v>1500000</v>
      </c>
      <c t="n" r="N6" s="5">
        <v>6500000</v>
      </c>
    </row>
    <row r="7" spans="1:15">
      <c t="s" r="A7" s="3">
        <v>136</v>
      </c>
      <c t="n" r="C7" s="7">
        <v>15000</v>
      </c>
    </row>
    <row r="8" spans="1:15">
      <c t="s" r="A8" s="3">
        <v>137</v>
      </c>
      <c t="n" r="M8" s="5">
        <v>500000000</v>
      </c>
      <c t="n" r="O8" s="5">
        <v>500000000</v>
      </c>
    </row>
    <row r="9" spans="1:15">
      <c t="s" r="A9" s="3">
        <v>138</v>
      </c>
      <c t="n" r="M9" s="8">
        <v>0.001</v>
      </c>
      <c t="n" r="O9" s="8">
        <v>0.001</v>
      </c>
    </row>
    <row r="10" spans="1:15">
      <c t="s" r="A10" s="3">
        <v>139</v>
      </c>
      <c t="n" r="M10" s="5">
        <v>24520000</v>
      </c>
      <c t="n" r="O10" s="5">
        <v>24520000</v>
      </c>
    </row>
    <row r="11" spans="1:15">
      <c t="s" r="A11" s="3">
        <v>140</v>
      </c>
      <c t="n" r="M11" s="7">
        <v>24520</v>
      </c>
    </row>
    <row r="12" spans="1:15">
      <c t="s" r="A12" s="3">
        <v>141</v>
      </c>
      <c t="n" r="E12" s="5">
        <v>500000</v>
      </c>
      <c t="n" r="F12" s="5">
        <v>40000</v>
      </c>
      <c t="n" r="G12" s="5">
        <v>1600000</v>
      </c>
      <c t="n" r="H12" s="5">
        <v>350000</v>
      </c>
      <c t="n" r="I12" s="5">
        <v>800000</v>
      </c>
      <c t="n" r="K12" s="5">
        <v>1000000</v>
      </c>
      <c t="n" r="L12" s="5">
        <v>2000000</v>
      </c>
      <c t="n" r="M12" s="5">
        <v>6790000</v>
      </c>
    </row>
    <row r="13" spans="1:15">
      <c t="s" r="A13" s="3">
        <v>142</v>
      </c>
      <c t="n" r="E13" s="7">
        <v>25000</v>
      </c>
      <c t="n" r="G13" s="7">
        <v>4000</v>
      </c>
      <c t="n" r="H13" s="7">
        <v>3500</v>
      </c>
      <c t="n" r="I13" s="7">
        <v>8000</v>
      </c>
      <c t="n" r="L13" s="7">
        <v>10000</v>
      </c>
      <c t="n" r="M13" s="7">
        <v>67500</v>
      </c>
    </row>
    <row r="14" spans="1:15">
      <c t="s" r="A14" s="3">
        <v>143</v>
      </c>
      <c t="n" r="E14" s="10">
        <v>0.05</v>
      </c>
      <c t="n" r="F14" s="10">
        <v>0.05</v>
      </c>
      <c t="n" r="G14" s="9">
        <v>0.0025</v>
      </c>
      <c t="n" r="H14" s="10">
        <v>0.01</v>
      </c>
      <c t="n" r="I14" s="10">
        <v>0.01</v>
      </c>
      <c t="n" r="J14" s="10">
        <v>0.01</v>
      </c>
      <c t="n" r="K14" s="10">
        <v>0.01</v>
      </c>
      <c t="n" r="L14" s="8">
        <v>0.005</v>
      </c>
    </row>
    <row r="15" spans="1:15">
      <c t="s" r="A15" s="3">
        <v>144</v>
      </c>
      <c t="n" r="F15" s="7">
        <v>2000</v>
      </c>
      <c t="n" r="J15" s="7">
        <v>5000</v>
      </c>
      <c t="n" r="K15" s="7">
        <v>10000</v>
      </c>
    </row>
    <row r="16" spans="1:15">
      <c t="s" r="A16" s="3">
        <v>145</v>
      </c>
      <c t="n" r="J16" s="5">
        <v>5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146</v>
      </c>
      <c t="s" r="B1" s="2">
        <v>1</v>
      </c>
    </row>
    <row r="2" spans="1:3">
      <c t="s" r="B2" s="2">
        <v>2</v>
      </c>
      <c t="s" r="C2" s="2">
        <v>53</v>
      </c>
    </row>
    <row r="3" spans="1:3">
      <c t="s" r="A3" s="3">
        <v>147</v>
      </c>
      <c t="n" r="B3" s="7">
        <v>0</v>
      </c>
      <c t="n" r="C3" s="7">
        <v>0</v>
      </c>
    </row>
    <row r="4" spans="1:3">
      <c t="s" r="A4" s="3">
        <v>148</v>
      </c>
      <c t="n" r="B4" s="7">
        <v>0</v>
      </c>
      <c t="n" r="C4" s="7">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s" r="B3" s="3">
        <v>32</v>
      </c>
      <c t="s" r="C3" s="3">
        <v>32</v>
      </c>
    </row>
    <row r="4" spans="1:3">
      <c t="s" r="A4" s="3">
        <v>33</v>
      </c>
      <c t="s" r="B4" s="3">
        <v>32</v>
      </c>
      <c t="s" r="C4" s="3">
        <v>32</v>
      </c>
    </row>
    <row r="5" spans="1:3">
      <c t="s" r="A5" s="6">
        <v>34</v>
      </c>
    </row>
    <row r="6" spans="1:3">
      <c t="s" r="A6" s="3">
        <v>35</v>
      </c>
      <c t="n" r="B6" s="7">
        <v>55699</v>
      </c>
      <c t="n" r="C6" s="7">
        <v>50618</v>
      </c>
    </row>
    <row r="7" spans="1:3">
      <c t="s" r="A7" s="3">
        <v>36</v>
      </c>
      <c t="n" r="B7" s="5">
        <v>4075</v>
      </c>
      <c t="n" r="C7" s="5">
        <v>6500</v>
      </c>
    </row>
    <row r="8" spans="1:3">
      <c t="s" r="A8" s="3">
        <v>37</v>
      </c>
      <c t="n" r="B8" s="5">
        <v>88666</v>
      </c>
      <c t="n" r="C8" s="5">
        <v>72774</v>
      </c>
    </row>
    <row r="9" spans="1:3">
      <c t="s" r="A9" s="3">
        <v>38</v>
      </c>
      <c t="n" r="B9" s="5">
        <v>148440</v>
      </c>
      <c t="n" r="C9" s="5">
        <v>129892</v>
      </c>
    </row>
    <row r="10" spans="1:3">
      <c t="s" r="A10" s="6">
        <v>39</v>
      </c>
    </row>
    <row r="11" spans="1:3">
      <c t="s" r="A11" s="3">
        <v>40</v>
      </c>
      <c t="n" r="B11" s="5">
        <v>24520</v>
      </c>
      <c t="n" r="C11" s="5">
        <v>24520</v>
      </c>
    </row>
    <row r="12" spans="1:3">
      <c t="s" r="A12" s="3">
        <v>41</v>
      </c>
      <c t="n" r="B12" s="5">
        <v>186080</v>
      </c>
      <c t="n" r="C12" s="5">
        <v>186080</v>
      </c>
    </row>
    <row r="13" spans="1:3">
      <c t="s" r="A13" s="3">
        <v>42</v>
      </c>
      <c t="n" r="B13" s="5">
        <v>67500</v>
      </c>
      <c t="n" r="C13" s="5">
        <v>67500</v>
      </c>
    </row>
    <row r="14" spans="1:3">
      <c t="s" r="A14" s="3">
        <v>43</v>
      </c>
      <c t="n" r="B14" s="5">
        <v>-426540</v>
      </c>
      <c t="n" r="C14" s="5">
        <v>-407992</v>
      </c>
    </row>
    <row r="15" spans="1:3">
      <c t="s" r="A15" s="3">
        <v>44</v>
      </c>
      <c t="n" r="B15" s="7">
        <v>-148440</v>
      </c>
      <c t="n" r="C15" s="7">
        <v>-129892</v>
      </c>
    </row>
    <row r="16" spans="1:3">
      <c t="s" r="A16" s="3">
        <v>45</v>
      </c>
      <c t="s" r="B16" s="3">
        <v>32</v>
      </c>
      <c t="s" r="C16" s="3">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v>
      </c>
      <c t="s" r="B1" s="2">
        <v>2</v>
      </c>
      <c t="s" r="C1" s="2">
        <v>29</v>
      </c>
    </row>
    <row r="2" spans="1:3">
      <c t="s" r="A2" s="3">
        <v>47</v>
      </c>
      <c t="n" r="B2" s="5">
        <v>500000000</v>
      </c>
      <c t="n" r="C2" s="5">
        <v>500000000</v>
      </c>
    </row>
    <row r="3" spans="1:3">
      <c t="s" r="A3" s="3">
        <v>48</v>
      </c>
      <c t="n" r="B3" s="8">
        <v>0.001</v>
      </c>
      <c t="n" r="C3" s="8">
        <v>0.001</v>
      </c>
    </row>
    <row r="4" spans="1:3">
      <c t="s" r="A4" s="3">
        <v>49</v>
      </c>
      <c t="n" r="B4" s="5">
        <v>24520000</v>
      </c>
      <c t="n" r="C4" s="5">
        <v>24520000</v>
      </c>
    </row>
    <row r="5" spans="1:3">
      <c t="s" r="A5" s="3">
        <v>50</v>
      </c>
      <c t="n" r="B5" s="5">
        <v>24520000</v>
      </c>
      <c t="n" r="C5" s="5">
        <v>245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v>
      </c>
      <c t="s" r="B1" s="2">
        <v>52</v>
      </c>
      <c t="s" r="D1" s="2">
        <v>1</v>
      </c>
    </row>
    <row r="2" spans="1:5">
      <c t="s" r="B2" s="2">
        <v>2</v>
      </c>
      <c t="s" r="C2" s="2">
        <v>53</v>
      </c>
      <c t="s" r="D2" s="2">
        <v>2</v>
      </c>
      <c t="s" r="E2" s="2">
        <v>53</v>
      </c>
    </row>
    <row r="3" spans="1:5">
      <c t="s" r="A3" s="6">
        <v>54</v>
      </c>
    </row>
    <row r="4" spans="1:5">
      <c t="s" r="A4" s="3">
        <v>55</v>
      </c>
      <c t="n" r="B4" s="7">
        <v>10707</v>
      </c>
      <c t="n" r="C4" s="7">
        <v>9977</v>
      </c>
      <c t="n" r="D4" s="7">
        <v>16113</v>
      </c>
      <c t="n" r="E4" s="7">
        <v>22366</v>
      </c>
    </row>
    <row r="5" spans="1:5">
      <c t="s" r="A5" s="3">
        <v>56</v>
      </c>
      <c t="n" r="B5" s="7">
        <v>1405</v>
      </c>
      <c t="n" r="C5" s="5">
        <v>1369</v>
      </c>
      <c t="n" r="D5" s="7">
        <v>2435</v>
      </c>
      <c t="n" r="E5" s="5">
        <v>3178</v>
      </c>
    </row>
    <row r="6" spans="1:5">
      <c t="s" r="A6" s="3">
        <v>57</v>
      </c>
      <c t="s" r="B6" s="3">
        <v>32</v>
      </c>
      <c t="n" r="C6" s="5">
        <v>3600</v>
      </c>
      <c t="s" r="D6" s="3">
        <v>32</v>
      </c>
      <c t="n" r="E6" s="5">
        <v>7200</v>
      </c>
    </row>
    <row r="7" spans="1:5">
      <c t="s" r="A7" s="3">
        <v>58</v>
      </c>
      <c t="s" r="B7" s="3">
        <v>32</v>
      </c>
      <c t="n" r="C7" s="5">
        <v>6000</v>
      </c>
      <c t="s" r="D7" s="3">
        <v>32</v>
      </c>
      <c t="n" r="E7" s="5">
        <v>12000</v>
      </c>
    </row>
    <row r="8" spans="1:5">
      <c t="s" r="A8" s="3">
        <v>59</v>
      </c>
      <c t="n" r="B8" s="7">
        <v>12112</v>
      </c>
      <c t="n" r="C8" s="7">
        <v>20946</v>
      </c>
      <c t="n" r="D8" s="7">
        <v>18548</v>
      </c>
      <c t="n" r="E8" s="5">
        <v>44744</v>
      </c>
    </row>
    <row r="9" spans="1:5">
      <c t="s" r="A9" s="3">
        <v>60</v>
      </c>
      <c t="s" r="B9" s="3">
        <v>32</v>
      </c>
      <c t="s" r="C9" s="3">
        <v>32</v>
      </c>
      <c t="s" r="D9" s="3">
        <v>32</v>
      </c>
      <c t="n" r="E9" s="5">
        <v>251</v>
      </c>
    </row>
    <row r="10" spans="1:5">
      <c t="s" r="A10" s="3">
        <v>61</v>
      </c>
      <c t="n" r="B10" s="7">
        <v>-12112</v>
      </c>
      <c t="n" r="C10" s="7">
        <v>-20946</v>
      </c>
      <c t="n" r="D10" s="7">
        <v>-18548</v>
      </c>
      <c t="n" r="E10" s="7">
        <v>-44995</v>
      </c>
    </row>
    <row r="11" spans="1:5">
      <c t="s" r="A11" s="3">
        <v>62</v>
      </c>
      <c t="s" r="B11" s="3">
        <v>32</v>
      </c>
      <c t="s" r="C11" s="3">
        <v>32</v>
      </c>
      <c t="s" r="D11" s="3">
        <v>32</v>
      </c>
      <c t="s" r="E11" s="3">
        <v>32</v>
      </c>
    </row>
    <row r="12" spans="1:5">
      <c t="s" r="A12" s="3">
        <v>63</v>
      </c>
      <c t="n" r="B12" s="7">
        <v>-12112</v>
      </c>
      <c t="n" r="C12" s="7">
        <v>-20946</v>
      </c>
      <c t="n" r="D12" s="7">
        <v>-18548</v>
      </c>
      <c t="n" r="E12" s="7">
        <v>-44995</v>
      </c>
    </row>
    <row r="13" spans="1:5">
      <c t="s" r="A13" s="3">
        <v>64</v>
      </c>
      <c t="n" r="B13" s="9">
        <v>-0.0005</v>
      </c>
      <c t="n" r="C13" s="9">
        <v>-0.0009</v>
      </c>
      <c t="n" r="D13" s="9">
        <v>-0.0008</v>
      </c>
      <c t="n" r="E13" s="9">
        <v>-0.0019</v>
      </c>
    </row>
    <row r="14" spans="1:5">
      <c t="s" r="A14" s="3">
        <v>65</v>
      </c>
      <c t="n" r="B14" s="5">
        <v>24520000</v>
      </c>
      <c t="n" r="C14" s="5">
        <v>24520000</v>
      </c>
      <c t="n" r="D14" s="5">
        <v>24520000</v>
      </c>
      <c t="n" r="E14" s="5">
        <v>245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66</v>
      </c>
      <c t="s" r="B1" s="2">
        <v>52</v>
      </c>
      <c t="s" r="D1" s="2">
        <v>1</v>
      </c>
    </row>
    <row r="2" spans="1:5">
      <c t="s" r="B2" s="2">
        <v>2</v>
      </c>
      <c t="s" r="C2" s="2">
        <v>53</v>
      </c>
      <c t="s" r="D2" s="2">
        <v>2</v>
      </c>
      <c t="s" r="E2" s="2">
        <v>53</v>
      </c>
    </row>
    <row r="3" spans="1:5">
      <c t="s" r="A3" s="6">
        <v>67</v>
      </c>
    </row>
    <row r="4" spans="1:5">
      <c t="s" r="A4" s="3">
        <v>68</v>
      </c>
      <c t="n" r="B4" s="7">
        <v>-12112</v>
      </c>
      <c t="n" r="C4" s="7">
        <v>-20946</v>
      </c>
      <c t="n" r="D4" s="7">
        <v>-18548</v>
      </c>
      <c t="n" r="E4" s="7">
        <v>-44995</v>
      </c>
    </row>
    <row r="5" spans="1:5">
      <c t="s" r="A5" s="6">
        <v>69</v>
      </c>
    </row>
    <row r="6" spans="1:5">
      <c t="s" r="A6" s="3">
        <v>70</v>
      </c>
      <c t="s" r="D6" s="3">
        <v>32</v>
      </c>
      <c t="n" r="E6" s="5">
        <v>12000</v>
      </c>
    </row>
    <row r="7" spans="1:5">
      <c t="s" r="A7" s="6">
        <v>71</v>
      </c>
    </row>
    <row r="8" spans="1:5">
      <c t="s" r="A8" s="3">
        <v>72</v>
      </c>
      <c t="n" r="D8" s="7">
        <v>2656</v>
      </c>
      <c t="n" r="E8" s="5">
        <v>1068</v>
      </c>
    </row>
    <row r="9" spans="1:5">
      <c t="s" r="A9" s="3">
        <v>73</v>
      </c>
      <c t="n" r="D9" s="7">
        <v>-15892</v>
      </c>
      <c t="n" r="E9" s="5">
        <v>-31927</v>
      </c>
    </row>
    <row r="10" spans="1:5">
      <c t="s" r="A10" s="6">
        <v>74</v>
      </c>
    </row>
    <row r="11" spans="1:5">
      <c t="s" r="A11" s="3">
        <v>75</v>
      </c>
      <c t="s" r="D11" s="3">
        <v>32</v>
      </c>
      <c t="n" r="E11" s="5">
        <v>-28</v>
      </c>
    </row>
    <row r="12" spans="1:5">
      <c t="s" r="A12" s="3">
        <v>76</v>
      </c>
      <c t="s" r="D12" s="3">
        <v>32</v>
      </c>
      <c t="n" r="E12" s="5">
        <v>25000</v>
      </c>
    </row>
    <row r="13" spans="1:5">
      <c t="s" r="A13" s="3">
        <v>77</v>
      </c>
      <c t="n" r="D13" s="7">
        <v>15892</v>
      </c>
      <c t="n" r="E13" s="5">
        <v>6955</v>
      </c>
    </row>
    <row r="14" spans="1:5">
      <c t="s" r="A14" s="3">
        <v>78</v>
      </c>
      <c t="n" r="D14" s="7">
        <v>15892</v>
      </c>
      <c t="n" r="E14" s="7">
        <v>31927</v>
      </c>
    </row>
    <row r="15" spans="1:5">
      <c t="s" r="A15" s="3">
        <v>79</v>
      </c>
      <c t="s" r="D15" s="3">
        <v>32</v>
      </c>
      <c t="s" r="E15" s="3">
        <v>32</v>
      </c>
    </row>
    <row r="16" spans="1:5">
      <c t="s" r="A16" s="3">
        <v>80</v>
      </c>
      <c t="s" r="D16" s="3">
        <v>32</v>
      </c>
      <c t="s" r="E16" s="3">
        <v>32</v>
      </c>
    </row>
    <row r="17" spans="1:5">
      <c t="s" r="A17" s="3">
        <v>81</v>
      </c>
      <c t="s" r="B17" s="3">
        <v>32</v>
      </c>
      <c t="s" r="C17" s="3">
        <v>32</v>
      </c>
      <c t="s" r="D17" s="3">
        <v>32</v>
      </c>
      <c t="s" r="E17" s="3">
        <v>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2</v>
      </c>
      <c t="s" r="B1" s="2">
        <v>1</v>
      </c>
    </row>
    <row r="2" spans="1:2">
      <c t="s" r="B2" s="2">
        <v>2</v>
      </c>
    </row>
    <row r="3" spans="1:2">
      <c t="s" r="A3" s="6">
        <v>83</v>
      </c>
    </row>
    <row r="4" spans="1:2">
      <c t="s" r="A4" s="3">
        <v>84</v>
      </c>
      <c t="s" r="B4" s="3">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86</v>
      </c>
      <c t="s" r="B1" s="2">
        <v>1</v>
      </c>
    </row>
    <row r="2" spans="1:2">
      <c t="s" r="B2" s="2">
        <v>2</v>
      </c>
    </row>
    <row r="3" spans="1:2">
      <c t="s" r="A3" s="6">
        <v>83</v>
      </c>
    </row>
    <row r="4" spans="1:2">
      <c t="s" r="A4" s="3">
        <v>87</v>
      </c>
      <c t="s" r="B4" s="3">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89</v>
      </c>
      <c t="s" r="B1" s="2">
        <v>1</v>
      </c>
    </row>
    <row r="2" spans="1:2">
      <c t="s" r="B2" s="2">
        <v>2</v>
      </c>
    </row>
    <row r="3" spans="1:2">
      <c t="s" r="A3" s="6">
        <v>83</v>
      </c>
    </row>
    <row r="4" spans="1:2">
      <c t="s" r="A4" s="3">
        <v>90</v>
      </c>
      <c t="s" r="B4" s="3">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92</v>
      </c>
      <c t="s" r="B1" s="2">
        <v>1</v>
      </c>
    </row>
    <row r="2" spans="1:2">
      <c t="s" r="B2" s="2">
        <v>2</v>
      </c>
    </row>
    <row r="3" spans="1:2">
      <c t="s" r="A3" s="6">
        <v>83</v>
      </c>
    </row>
    <row r="4" spans="1:2">
      <c t="s" r="A4" s="3">
        <v>93</v>
      </c>
      <c t="s" r="B4" s="3">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 (Curre</vt:lpstr>
      <vt:lpstr>Condensed Balance Sheets (Curr3</vt:lpstr>
      <vt:lpstr>Condensed Statements of Operati</vt:lpstr>
      <vt:lpstr>Condensed Statements of Cash Fl</vt:lpstr>
      <vt:lpstr>Note 1- Nature of Operations an</vt:lpstr>
      <vt:lpstr>Note 2 - Basis of Presentation</vt:lpstr>
      <vt:lpstr>Note 3 - Going Concern</vt:lpstr>
      <vt:lpstr>Note 4 - Related Party Transact</vt:lpstr>
      <vt:lpstr>Note 5 - Recent Accounting Pron</vt:lpstr>
      <vt:lpstr>Note 6 - Loss Per Share</vt:lpstr>
      <vt:lpstr>Note 7 - Stockholders' Deficien</vt:lpstr>
      <vt:lpstr>Note 8 - Supplemental Cash Flow</vt:lpstr>
      <vt:lpstr>Note 9 - Subsequent Events</vt:lpstr>
      <vt:lpstr>Note 4 - Related Party Transa15</vt:lpstr>
      <vt:lpstr>Note 6 - Loss Per Share (Detail</vt:lpstr>
      <vt:lpstr>Note 7 - Stockholders' Defici17</vt:lpstr>
      <vt:lpstr>Note 8 - Supplemental Cash Fl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6:10:55Z</dcterms:created>
  <dcterms:modified xmlns:dcterms="http://purl.org/dc/terms/" xmlns:xsi="http://www.w3.org/2001/XMLSchema-instance" xsi:type="dcterms:W3CDTF">2016-03-21T16:10:55Z</dcterms:modified>
  <dc:title xmlns:dc="http://purl.org/dc/elements/1.1/">Untitled</dc:title>
  <dc:description xmlns:dc="http://purl.org/dc/elements/1.1/"/>
  <dc:subject xmlns:dc="http://purl.org/dc/elements/1.1/"/>
  <cp:keywords/>
  <cp:category/>
</cp:coreProperties>
</file>